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ARINE PRODUCTS CORP</t>
        </is>
      </c>
    </row>
    <row r="6">
      <c r="A6" s="4" t="inlineStr">
        <is>
          <t>Entity Central Index Key</t>
        </is>
      </c>
      <c r="B6" s="4" t="inlineStr">
        <is>
          <t>000112915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9" customWidth="1" min="2" max="2"/>
    <col width="15"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17,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 ​ ​ ​ ​ ​ ​ ​ ​ ​ ​ ​ ​ ​ ​ ​ ​ ​ ​ ​ ​ ​ ​ ​ ​ ​ ​ ​ ​ ​ ​ ​ ​ ​ ​ ​ ​ ​ ​ ​ ​ ​ ​ ​ ​ ​ Average ​ Average ​ ​ ​ ​ ​ ​ ​ ​ ​ ​ ​ ​ ​ ​ ​ ​ ​ ​ ​ ​ ​ ​ ​ ​ ​ ​ Summary ​ Summary ​ ​ ​ ​ ​ ​ ​ ​ ​ ​ ​ ​ ​ ​ ​ ​ ​ ​ ​ ​ ​ ​ ​ ​ ​ ​ Compensation ​ Compensation ​ Value of Initial Fixed $100 ​ ​ ​ ​ ​ ​ ​ ​ ​ ​ ​ ​ ​ ​ ​ ​ ​ ​ ​ ​ Table Total ​ Actually Paid ​ Investment Based On: ​ ​ ​ ​ ​ ​ ​ ​ Summary ​ Summary ​ ​ ​ ​ Compensation ​ for Non-PEO ​ to Non-PEO ​ ​ ​ ​ Peer Group ​ ​ ​ ​ ​ ​ ​ ​ Compensation ​ Compensation ​ Compensation ​ Actually Paid ​ Named ​ Named ​ Total ​ Total ​ Net ​ ​ ​ ​ ​ Table Total ​ Table Total ​ Actually Paid ​ to second ​ Executive ​ Executive ​ Shareholder ​ Shareholder ​ Income ​ EBITDA (6) Year for first PEO (1) for second PEO (1) to first PEO (2) (4) PEO (2) (4) Officers (1) Officers (3) (4) Return Return (5) (in thousands) (in thousands) 2022 $ 1,006,111 $ 1,359,558 $ 990,535 $ 1,360,405 $ 421,673 $ 431,123 $ 91 $ 106 $ 40,347 $ 53,701 ​ 2021 ​ 1,254,878 ​ — ​ 1,152,819 ​ — ​ 905,219 ​ 823,780 ​ 92 ​ 135 $ 29,026 $ 38,208 ​ 2020 ​ 1,113,750 ​ — ​ 1,107,375 ​ — ​ 687,524 ​ 801,066 ​ 104 ​ 118 $ 19,444 $ 26,315 ​ (1) Amounts disclosed for the first Principal Executive Officer (PEO), second PEO and other Non-PEO Named Executive Officers relate to reported compensation as follows: &gt; Richard A. Hubbell – was the President and Chief Executive Officer through May 17, 2022 and for the years 2021 and 2020. He has been Executive Chairman of the Board Officer since May 17, 2022. His total compensation for 2022, 2021 and 2020, has been disclosed as amounts related to first PEO. &gt; Ben M. Palmer – has been the President and Chief Executive Officer effective May 17, 2022, and was Vice President, Chief Financial Officer and Corporate Secretary prior. For 2022, his total compensation has been disclosed as amounts related to second PEO. For 2021 and 2020, his compensation has been disclosed in amounts related to Non-PEO Named Executive Officers. &gt; Michael L. Schmit- has been Vice President, Chief Financial Officer and Corporate Secretary effective May 17, 2022 and his compensation has been included in amounts related to Non-PEO Named Executive Officer. &gt; Randall R. Rollins – was the Executive Chairman of the Board until his passing in August 2020; his compensation until his death has been included in the amounts related to Non-PEO Named Executive Officers for that year. (2) The dollar amounts reported represent the amount of Compensation Actually Paid (CAP), computed in accordance with SEC rules. The dollar amounts do not reflect the actual amount of compensation earned by or paid to our PEO during the applicable year. To calculate the amounts in the CAP to PEO column in the table above, the following amounts were deducted from or added to (as applicable) the Total compensation as reported in the Summary Compensation Table (SCT): ​ ​ ​ ​ ​ ​ ​ ​ ​ ​ ​ ​ ​ ​ ​ ​ ​ ​ ​ ​ ​ ​ ​ ​ ​ ​ ​ Reported ​ Equity ​ Equity ​ ​ ​ ​ ​ ​ Reported ​ Reported ​ Reported ​ Value of ​ Award ​ Award ​ ​ ​ ​ ​ ​ Summary ​ Summary ​ Value of ​ Equity ​ Adjustments ​ Adjustments ​ ​ ​ ​ ​ ​ ​ Compensation ​ Compensation ​ Equity ​ Awards to ​ to ​ to ​ Compensation ​ Compensation ​ ​ ​ Table Total for ​ Table Total for ​ Awards to ​ second ​ first ​ second ​ Actually Paid ​ Actually Paid ​ ​ ​ first PEO (a) ​ second PEO (a) ​ first PEO (b) ​ PEO (b) ​ PEO (c) ​ PEO (c) ​ to first PEO ​ to second PEO ​ Year ($) ($) ($) ($) ($) ($) ($) ($) 2022 ​ 1,006,111 ​ 1,359,558 ​ (296,400) ​ (456,000) ​ 280,824 ​ 456,847 ​ 990,535 ​ 1,360,405 2021 ​ 1,254,878 ​ — ​ (268,938) ​ — ​ 166,879 ​ — ​ 1,152,819 ​ — 2020 ​ 1,113,750 ​ — ​ (243,750) ​ — ​ 237,375 ​ — ​ 1,107,375 ​ — (a) The amounts disclosed represent the amounts attributable to the Named Executive Officer for the period he served as PEO and included in the amounts reported as Total compensation in the SCT. (b) Represents the grant date fair value of the equity awards reported in the Stock Awards column of the SCT (c) Represents the year-over-year change in the fair value of equity awards, as shown below. For 2022, the change in fair value of equity awards has been attributed to the Named Executive Officer who was PEO as of December 31, 2022: ​ ​ ​ ​ ​ ​ ​ ​ ​ ​ ​ ​ ​ 2022 - First PEO 2022 - Second PEO 2021 2020 Fair Value of ​ ($) ​ ($) ​ ($) ​ ($) Equity awards granted in Current Fiscal Year (CFY) outstanding and unvested as of end of CFY ​ 306,020 470,800 203,125 236,275 ​ Change in prior year awards outstanding and unvested as of end of CFY ​ (35,806) (28,839) (107,406) 8,260 ​ Change in prior year awards that vested in current year ​ (20,675) (15,267) 39,466 (37,980) ​ Dividends paid ​ 31,285 30,153 31,694 30,820 ​ Total Equity Award Adjustments ​ 280,824 456,847 166,879 237,375 ​ ​ (3) The dollar amounts reported represent the amount of CAP, computed in accordance with SEC rules. The dollar amounts do not reflect the actual amount of compensation earned by or paid to our Non-PEO Named Executive Officers during the applicable year. To calculate the amounts in the CAP to Non-PEO Named Executive Officers column in the table above, the following amounts were deducted from or added to (as applicable) the Total compensation as reported in the Summary Compensation Table (SCT): ​ ​ ​ ​ ​ ​ ​ ​ ​ ​ ​ ​ Average Reported Equity Average Summary ​ ​ Summary Compensation ​ Value of Average Equity ​ Award Adjustments to ​ Compensation Actually ​ ​ ​ Table Total for Non- PEO ​ Awards to Non-PEO Named ​ Non-PEO Named ​ Paid to Non- PEO Named ​ ​ ​ Named Executive Officers (a) ​ Executive Officers (b) ​ Executive Officers (c) ​ Executive Officers Year ​ ($) ​ ($) ​ ($) ​ ($) 2022 ​ 421,673 ​ (171,000) ​ 180,450 ​ 431,123 2021 905,219 (217,219) 135,780 823,780 ​ 2020 687,524 (220,312) 333,855 801,066 ​ (a) The amounts disclosed represent the average amounts attributable to each Named Executive Officer for the period he served and included in the amounts reported as Total compensation in the SCT . (b) Represents the average grant dare fair value of the equity awards reported in the Stock awards column of the SCT . (c) Represents the average year-over-year change in the fair value of equity awards, as shown below. For 2020, awards granted and vested in CFY represents stock granted to R. Randall Rollins that vested immediately upon his death pursuant to the terms of the restricted stock grants: ​ ​ ​ ​ ​ ​ ​ ​ ​ ​ 2022 2021 2020 Fair Value of ​ ($) ​ ($) ​ ($) Equity awards granted in CFY outstanding and unvested as of end of CFY 176,550 164,063 212,419 ​ Change in prior year awards outstanding and unvested as of end of CFY — (87,179) 3,401 ​ Awards granted and vested in same CFY — — 118,788 ​ Change in prior year awards that vested in current year — 33,201 (23,991) ​ Dividends paid 3,900 25,695 23,238 ​ Total Equity Award Adjustments 180,450 135,780 333,855 ​ (4) The Named Executive Officers do not participate in the Company’s defined benefit pension plan and therefore no adjustments have been made in computing the CAP. (5) Reflects cumulative total shareholder return of the Russell 2000 index, as of December 31, 2022, calculated over the measurement period beginning as of December 31, 2019 established by the market close on that day through and including the end of 2022. The Russell 2000 is the peer group used by the Company for purposes of Item 201(e) of Regulation S-K under the Exchange Act in its Form 10-K for the year ended December 31, 2022. (6) Earnings Before Interest, Taxes, Depreciation and Amortization ( EBITDA ) is computed by adding interest, tax, depreciation and amortization expenses to net income.</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Amounts disclosed for the first Principal Executive Officer (PEO), second PEO and other Non-PEO Named Executive Officers relate to reported compensation as follows: &gt; Richard A. Hubbell – was the President and Chief Executive Officer through May 17, 2022 and for the years 2021 and 2020. He has been Executive Chairman of the Board Officer since May 17, 2022. His total compensation for 2022, 2021 and 2020, has been disclosed as amounts related to first PEO. &gt; Ben M. Palmer – has been the President and Chief Executive Officer effective May 17, 2022, and was Vice President, Chief Financial Officer and Corporate Secretary prior. For 2022, his total compensation has been disclosed as amounts related to second PEO. For 2021 and 2020, his compensation has been disclosed in amounts related to Non-PEO Named Executive Officers. &gt; Michael L. Schmit- has been Vice President, Chief Financial Officer and Corporate Secretary effective May 17, 2022 and his compensation has been included in amounts related to Non-PEO Named Executive Officer. &gt; Randall R. Rollins – was the Executive Chairman of the Board until his passing in August 2020; his compensation until his death has been included in the amounts related to Non-PEO Named Executive Officers for that year. (2) The dollar amounts reported represent the amount of Compensation Actually Paid (CAP), computed in accordance with SEC rules. The dollar amounts do not reflect the actual amount of compensation earned by or paid to our PEO during the applicable year. To calculate the amounts in the CAP to PEO column in the table above, the following amounts were deducted from or added to (as applicable) the Total compensation as reported in the Summary Compensation Table (SCT):</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Reflects cumulative total shareholder return of the Russell 2000 index, as of December 31, 2022, calculated over the measurement period beginning as of December 31, 2019 established by the market close on that day through and including the end of 2022. The Russell 2000 is the peer group used by the Company for purposes of Item 201(e) of Regulation S-K under the Exchange Act in its Form 10-K for the year ended December 31, 2022.</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The dollar amounts reported represent the amount of Compensation Actually Paid (CAP), computed in accordance with SEC rules. The dollar amounts do not reflect the actual amount of compensation earned by or paid to our PEO during the applicable year. To calculate the amounts in the CAP to PEO column in the table above, the following amounts were deducted from or added to (as applicable) the Total compensation as reported in the Summary Compensation Table (SCT):</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21673</v>
      </c>
      <c r="E9" s="5" t="n">
        <v>905219</v>
      </c>
      <c r="F9" s="5" t="n">
        <v>687524</v>
      </c>
    </row>
    <row r="10">
      <c r="A10" s="4" t="inlineStr">
        <is>
          <t>Non-PEO NEO Average Compensation Actually Paid Amount</t>
        </is>
      </c>
      <c r="B10" s="4" t="inlineStr">
        <is>
          <t xml:space="preserve"> </t>
        </is>
      </c>
      <c r="C10" s="4" t="inlineStr">
        <is>
          <t xml:space="preserve"> </t>
        </is>
      </c>
      <c r="D10" s="5" t="n">
        <v>431123</v>
      </c>
      <c r="E10" s="6" t="n">
        <v>823780</v>
      </c>
      <c r="F10" s="6" t="n">
        <v>801066</v>
      </c>
    </row>
    <row r="11">
      <c r="A11" s="4" t="inlineStr">
        <is>
          <t>Adjustment to Non-PEO NEO Compensation Footnote [Text Block]</t>
        </is>
      </c>
      <c r="B11" s="4" t="inlineStr">
        <is>
          <t xml:space="preserve"> </t>
        </is>
      </c>
      <c r="C11" s="4" t="inlineStr">
        <is>
          <t xml:space="preserve"> </t>
        </is>
      </c>
      <c r="D11" s="4" t="inlineStr">
        <is>
          <t>​ ​ ​ ​ ​ ​ ​ ​ ​ ​ ​ ​ ​ 2022 - First PEO 2022 - Second PEO 2021 2020 Fair Value of ​ ($) ​ ($) ​ ($) ​ ($) Equity awards granted in Current Fiscal Year (CFY) outstanding and unvested as of end of CFY ​ 306,020 470,800 203,125 236,275 ​ Change in prior year awards outstanding and unvested as of end of CFY ​ (35,806) (28,839) (107,406) 8,260 ​ Change in prior year awards that vested in current year ​ (20,675) (15,267) 39,466 (37,980) ​ Dividends paid ​ 31,285 30,153 31,694 30,820 ​ Total Equity Award Adjustments ​ 280,824 456,847 166,879 237,375 ​ ​ (3) The dollar amounts reported represent the amount of CAP, computed in accordance with SEC rules. The dollar amounts do not reflect the actual amount of compensation earned by or paid to our Non-PEO Named Executive Officers during the applicable year. To calculate the amounts in the CAP to Non-PEO Named Executive Officers column in the table above, the following amounts were deducted from or added to (as applicable) the Total compensation as reported in the Summary Compensation Table (SCT): ​ ​ ​ ​ ​ ​ ​ ​ ​ ​ ​ ​ Average Reported Equity Average Summary ​ ​ Summary Compensation ​ Value of Average Equity ​ Award Adjustments to ​ Compensation Actually ​ ​ ​ Table Total for Non- PEO ​ Awards to Non-PEO Named ​ Non-PEO Named ​ Paid to Non- PEO Named ​ ​ ​ Named Executive Officers (a) ​ Executive Officers (b) ​ Executive Officers (c) ​ Executive Officers Year ​ ($) ​ ($) ​ ($) ​ ($) 2022 ​ 421,673 ​ (171,000) ​ 180,450 ​ 431,123 2021 905,219 (217,219) 135,780 823,780 ​ 2020 687,524 (220,312) 333,855 801,066 ​ (a) The amounts disclosed represent the average amounts attributable to each Named Executive Officer for the period he served and included in the amounts reported as Total compensation in the SCT . (b) Represents the average grant dare fair value of the equity awards reported in the Stock awards column of the SCT . (c) Represents the average year-over-year change in the fair value of equity awards, as shown below. For 2020, awards granted and vested in CFY represents stock granted to R. Randall Rollins that vested immediately upon his death pursuant to the terms of the restricted stock grants: ​ ​ ​ ​ ​ ​ ​ ​ ​ ​ 2022 2021 2020 Fair Value of ​ ($) ​ ($) ​ ($) Equity awards granted in CFY outstanding and unvested as of end of CFY 176,550 164,063 212,419 ​ Change in prior year awards outstanding and unvested as of end of CFY — (87,179) 3,401 ​ Awards granted and vested in same CFY — — 118,788 ​ Change in prior year awards that vested in current year — 33,201 (23,991) ​ Dividends paid 3,900 25,695 23,238 ​ Total Equity Award Adjustments 180,450 135,780 333,855 ​ (4) The Named Executive Officers do not participate in the Company’s defined benefit pension plan and therefore no adjustments have been made in computing the CAP.</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following graphs reflect the CAP paid to our PEOs and other Non-PEO Named Executive Officers over the three-year period ended December 31, 2022 and in comparison to the Company’s TSR, net income and EBITDA results over the same period.</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gt; Net Sales; &gt; Earnings Per Share; and &gt; Net cash provided by operating activities.</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91</v>
      </c>
      <c r="E16" s="6" t="n">
        <v>92</v>
      </c>
      <c r="F16" s="6" t="n">
        <v>104</v>
      </c>
    </row>
    <row r="17">
      <c r="A17" s="4" t="inlineStr">
        <is>
          <t>Peer Group Total Shareholder Return Amount</t>
        </is>
      </c>
      <c r="B17" s="4" t="inlineStr">
        <is>
          <t xml:space="preserve"> </t>
        </is>
      </c>
      <c r="C17" s="4" t="inlineStr">
        <is>
          <t xml:space="preserve"> </t>
        </is>
      </c>
      <c r="D17" s="6" t="n">
        <v>106</v>
      </c>
      <c r="E17" s="6" t="n">
        <v>135</v>
      </c>
      <c r="F17" s="6" t="n">
        <v>118</v>
      </c>
    </row>
    <row r="18">
      <c r="A18" s="4" t="inlineStr">
        <is>
          <t>Net Income (Loss)</t>
        </is>
      </c>
      <c r="B18" s="4" t="inlineStr">
        <is>
          <t xml:space="preserve"> </t>
        </is>
      </c>
      <c r="C18" s="4" t="inlineStr">
        <is>
          <t xml:space="preserve"> </t>
        </is>
      </c>
      <c r="D18" s="5" t="n">
        <v>40347000</v>
      </c>
      <c r="E18" s="5" t="n">
        <v>29026000</v>
      </c>
      <c r="F18" s="5" t="n">
        <v>19444000</v>
      </c>
    </row>
    <row r="19">
      <c r="A19" s="4" t="inlineStr">
        <is>
          <t>Company Selected Measure Amount</t>
        </is>
      </c>
      <c r="B19" s="4" t="inlineStr">
        <is>
          <t xml:space="preserve"> </t>
        </is>
      </c>
      <c r="C19" s="4" t="inlineStr">
        <is>
          <t xml:space="preserve"> </t>
        </is>
      </c>
      <c r="D19" s="6" t="n">
        <v>53701000</v>
      </c>
      <c r="E19" s="6" t="n">
        <v>38208000</v>
      </c>
      <c r="F19" s="6" t="n">
        <v>26315000</v>
      </c>
    </row>
    <row r="20">
      <c r="A20" s="4" t="inlineStr">
        <is>
          <t>Adjustment to Compensation Amount</t>
        </is>
      </c>
      <c r="B20" s="4" t="inlineStr">
        <is>
          <t xml:space="preserve"> </t>
        </is>
      </c>
      <c r="C20" s="4" t="inlineStr">
        <is>
          <t xml:space="preserve"> </t>
        </is>
      </c>
      <c r="D20" s="4" t="inlineStr">
        <is>
          <t xml:space="preserve"> </t>
        </is>
      </c>
      <c r="E20" s="5" t="n">
        <v>166879</v>
      </c>
      <c r="F20" s="5" t="n">
        <v>237375</v>
      </c>
    </row>
    <row r="21">
      <c r="A21" s="4" t="inlineStr">
        <is>
          <t>PEO Name</t>
        </is>
      </c>
      <c r="B21" s="4" t="inlineStr">
        <is>
          <t>Richard A. Hubbell</t>
        </is>
      </c>
      <c r="C21" s="4" t="inlineStr">
        <is>
          <t>Ben M. Palmer</t>
        </is>
      </c>
      <c r="D21" s="4" t="inlineStr">
        <is>
          <t xml:space="preserve"> </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Net Sales;</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6) Earnings Before Interest, Taxes, Depreciation and Amortization ( EBITDA ) is computed by adding interest, tax, depreciation and amortization expenses to net income.</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Earnings Per Share;</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Net cash provided by operating activities.</t>
        </is>
      </c>
      <c r="E31" s="4" t="inlineStr">
        <is>
          <t xml:space="preserve"> </t>
        </is>
      </c>
      <c r="F31" s="4" t="inlineStr">
        <is>
          <t xml:space="preserve"> </t>
        </is>
      </c>
    </row>
    <row r="32">
      <c r="A32" s="4" t="inlineStr">
        <is>
          <t>Equity awards granted in Current Fiscal Year (CFY) outstanding and unvested as of end of CF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6" t="n">
        <v>203125</v>
      </c>
      <c r="F34" s="6" t="n">
        <v>236275</v>
      </c>
    </row>
    <row r="35">
      <c r="A35" s="4" t="inlineStr">
        <is>
          <t>Change in prior year awards outstanding and unvested as of end of CF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6" t="n">
        <v>-107406</v>
      </c>
      <c r="F37" s="6" t="n">
        <v>8260</v>
      </c>
    </row>
    <row r="38">
      <c r="A38" s="4" t="inlineStr">
        <is>
          <t>Awards granted and vested in same CF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6" t="n">
        <v>39466</v>
      </c>
      <c r="F40" s="6" t="n">
        <v>-37980</v>
      </c>
    </row>
    <row r="41">
      <c r="A41" s="4" t="inlineStr">
        <is>
          <t>Dividends pai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31694</v>
      </c>
      <c r="F43" s="6" t="n">
        <v>30820</v>
      </c>
    </row>
    <row r="44">
      <c r="A44" s="4" t="inlineStr">
        <is>
          <t>Hubbel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O Total Compensation Amount</t>
        </is>
      </c>
      <c r="B46" s="4" t="inlineStr">
        <is>
          <t xml:space="preserve"> </t>
        </is>
      </c>
      <c r="C46" s="4" t="inlineStr">
        <is>
          <t xml:space="preserve"> </t>
        </is>
      </c>
      <c r="D46" s="5" t="n">
        <v>1006111</v>
      </c>
      <c r="E46" s="6" t="n">
        <v>1254878</v>
      </c>
      <c r="F46" s="6" t="n">
        <v>1113750</v>
      </c>
    </row>
    <row r="47">
      <c r="A47" s="4" t="inlineStr">
        <is>
          <t>PEO Actually Paid Compensation Amount</t>
        </is>
      </c>
      <c r="B47" s="4" t="inlineStr">
        <is>
          <t xml:space="preserve"> </t>
        </is>
      </c>
      <c r="C47" s="4" t="inlineStr">
        <is>
          <t xml:space="preserve"> </t>
        </is>
      </c>
      <c r="D47" s="6" t="n">
        <v>990535</v>
      </c>
      <c r="E47" s="6" t="n">
        <v>1152819</v>
      </c>
      <c r="F47" s="6" t="n">
        <v>1107375</v>
      </c>
    </row>
    <row r="48">
      <c r="A48" s="4" t="inlineStr">
        <is>
          <t>Adjustment to Compensation Amount</t>
        </is>
      </c>
      <c r="B48" s="4" t="inlineStr">
        <is>
          <t xml:space="preserve"> </t>
        </is>
      </c>
      <c r="C48" s="4" t="inlineStr">
        <is>
          <t xml:space="preserve"> </t>
        </is>
      </c>
      <c r="D48" s="6" t="n">
        <v>280824</v>
      </c>
      <c r="E48" s="4" t="inlineStr">
        <is>
          <t xml:space="preserve"> </t>
        </is>
      </c>
      <c r="F48" s="4" t="inlineStr">
        <is>
          <t xml:space="preserve"> </t>
        </is>
      </c>
    </row>
    <row r="49">
      <c r="A49" s="4" t="inlineStr">
        <is>
          <t>Hubbell | Reported Value of Equity Awards to PE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296400</v>
      </c>
      <c r="E51" s="6" t="n">
        <v>-268938</v>
      </c>
      <c r="F51" s="6" t="n">
        <v>-243750</v>
      </c>
    </row>
    <row r="52">
      <c r="A52" s="4" t="inlineStr">
        <is>
          <t>Hubbell | Equity Award Adjustments to PE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280824</v>
      </c>
      <c r="E54" s="6" t="n">
        <v>166879</v>
      </c>
      <c r="F54" s="6" t="n">
        <v>237375</v>
      </c>
    </row>
    <row r="55">
      <c r="A55" s="4" t="inlineStr">
        <is>
          <t>Hubbell | Equity awards granted in Current Fiscal Year (CFY) outstanding and unvested as of end of CF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306020</v>
      </c>
      <c r="E57" s="4" t="inlineStr">
        <is>
          <t xml:space="preserve"> </t>
        </is>
      </c>
      <c r="F57" s="4" t="inlineStr">
        <is>
          <t xml:space="preserve"> </t>
        </is>
      </c>
    </row>
    <row r="58">
      <c r="A58" s="4" t="inlineStr">
        <is>
          <t>Hubbell | Change in prior year awards outstanding and unvested as of end of CF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35806</v>
      </c>
      <c r="E60" s="4" t="inlineStr">
        <is>
          <t xml:space="preserve"> </t>
        </is>
      </c>
      <c r="F60" s="4" t="inlineStr">
        <is>
          <t xml:space="preserve"> </t>
        </is>
      </c>
    </row>
    <row r="61">
      <c r="A61" s="4" t="inlineStr">
        <is>
          <t>Hubbell | Awards granted and vested in same CF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20675</v>
      </c>
      <c r="E63" s="4" t="inlineStr">
        <is>
          <t xml:space="preserve"> </t>
        </is>
      </c>
      <c r="F63" s="4" t="inlineStr">
        <is>
          <t xml:space="preserve"> </t>
        </is>
      </c>
    </row>
    <row r="64">
      <c r="A64" s="4" t="inlineStr">
        <is>
          <t>Hubbell | Dividends pai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31285</v>
      </c>
      <c r="E66" s="4" t="inlineStr">
        <is>
          <t xml:space="preserve"> </t>
        </is>
      </c>
      <c r="F66" s="4" t="inlineStr">
        <is>
          <t xml:space="preserve"> </t>
        </is>
      </c>
    </row>
    <row r="67">
      <c r="A67" s="4" t="inlineStr">
        <is>
          <t>Palm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O Total Compensation Amount</t>
        </is>
      </c>
      <c r="B69" s="4" t="inlineStr">
        <is>
          <t xml:space="preserve"> </t>
        </is>
      </c>
      <c r="C69" s="4" t="inlineStr">
        <is>
          <t xml:space="preserve"> </t>
        </is>
      </c>
      <c r="D69" s="6" t="n">
        <v>1359558</v>
      </c>
      <c r="E69" s="4" t="inlineStr">
        <is>
          <t xml:space="preserve"> </t>
        </is>
      </c>
      <c r="F69" s="4" t="inlineStr">
        <is>
          <t xml:space="preserve"> </t>
        </is>
      </c>
    </row>
    <row r="70">
      <c r="A70" s="4" t="inlineStr">
        <is>
          <t>PEO Actually Paid Compensation Amount</t>
        </is>
      </c>
      <c r="B70" s="4" t="inlineStr">
        <is>
          <t xml:space="preserve"> </t>
        </is>
      </c>
      <c r="C70" s="4" t="inlineStr">
        <is>
          <t xml:space="preserve"> </t>
        </is>
      </c>
      <c r="D70" s="6" t="n">
        <v>1360405</v>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456847</v>
      </c>
      <c r="E71" s="4" t="inlineStr">
        <is>
          <t xml:space="preserve"> </t>
        </is>
      </c>
      <c r="F71" s="4" t="inlineStr">
        <is>
          <t xml:space="preserve"> </t>
        </is>
      </c>
    </row>
    <row r="72">
      <c r="A72" s="4" t="inlineStr">
        <is>
          <t>Palmer | Reported Value of Equity Awards to PEO</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456000</v>
      </c>
      <c r="E74" s="4" t="inlineStr">
        <is>
          <t xml:space="preserve"> </t>
        </is>
      </c>
      <c r="F74" s="4" t="inlineStr">
        <is>
          <t xml:space="preserve"> </t>
        </is>
      </c>
    </row>
    <row r="75">
      <c r="A75" s="4" t="inlineStr">
        <is>
          <t>Palmer | Equity Award Adjustments to PEO</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456847</v>
      </c>
      <c r="E77" s="4" t="inlineStr">
        <is>
          <t xml:space="preserve"> </t>
        </is>
      </c>
      <c r="F77" s="4" t="inlineStr">
        <is>
          <t xml:space="preserve"> </t>
        </is>
      </c>
    </row>
    <row r="78">
      <c r="A78" s="4" t="inlineStr">
        <is>
          <t>Palmer | Equity awards granted in Current Fiscal Year (CFY) outstanding and unvested as of end of CF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470800</v>
      </c>
      <c r="E80" s="4" t="inlineStr">
        <is>
          <t xml:space="preserve"> </t>
        </is>
      </c>
      <c r="F80" s="4" t="inlineStr">
        <is>
          <t xml:space="preserve"> </t>
        </is>
      </c>
    </row>
    <row r="81">
      <c r="A81" s="4" t="inlineStr">
        <is>
          <t>Palmer | Change in prior year awards outstanding and unvested as of end of CF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28839</v>
      </c>
      <c r="E83" s="4" t="inlineStr">
        <is>
          <t xml:space="preserve"> </t>
        </is>
      </c>
      <c r="F83" s="4" t="inlineStr">
        <is>
          <t xml:space="preserve"> </t>
        </is>
      </c>
    </row>
    <row r="84">
      <c r="A84" s="4" t="inlineStr">
        <is>
          <t>Palmer | Awards granted and vested in same CF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5267</v>
      </c>
      <c r="E86" s="4" t="inlineStr">
        <is>
          <t xml:space="preserve"> </t>
        </is>
      </c>
      <c r="F86" s="4" t="inlineStr">
        <is>
          <t xml:space="preserve"> </t>
        </is>
      </c>
    </row>
    <row r="87">
      <c r="A87" s="4" t="inlineStr">
        <is>
          <t>Palmer | Dividends pai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30153</v>
      </c>
      <c r="E89" s="4" t="inlineStr">
        <is>
          <t xml:space="preserve"> </t>
        </is>
      </c>
      <c r="F89" s="4" t="inlineStr">
        <is>
          <t xml:space="preserve"> </t>
        </is>
      </c>
    </row>
    <row r="90">
      <c r="A90" s="4" t="inlineStr">
        <is>
          <t>Non-PEO NEO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180450</v>
      </c>
      <c r="E92" s="6" t="n">
        <v>135780</v>
      </c>
      <c r="F92" s="6" t="n">
        <v>333855</v>
      </c>
    </row>
    <row r="93">
      <c r="A93" s="4" t="inlineStr">
        <is>
          <t>Non-PEO NEO [Member] | Reported Value of Equity Awards to PEO</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171000</v>
      </c>
      <c r="E95" s="6" t="n">
        <v>-217219</v>
      </c>
      <c r="F95" s="6" t="n">
        <v>-220312</v>
      </c>
    </row>
    <row r="96">
      <c r="A96" s="4" t="inlineStr">
        <is>
          <t>Non-PEO NEO [Member] | Equity Award Adjustments to PEO</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180450</v>
      </c>
      <c r="E98" s="6" t="n">
        <v>135780</v>
      </c>
      <c r="F98" s="6" t="n">
        <v>333855</v>
      </c>
    </row>
    <row r="99">
      <c r="A99" s="4" t="inlineStr">
        <is>
          <t>Non-PEO NEO [Member] | Equity awards granted in Current Fiscal Year (CFY) outstanding and unvested as of end of CF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176550</v>
      </c>
      <c r="E101" s="6" t="n">
        <v>164063</v>
      </c>
      <c r="F101" s="6" t="n">
        <v>212419</v>
      </c>
    </row>
    <row r="102">
      <c r="A102" s="4" t="inlineStr">
        <is>
          <t>Non-PEO NEO [Member] | Change in prior year awards outstanding and unvested as of end of CF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6" t="n">
        <v>-87179</v>
      </c>
      <c r="F104" s="6" t="n">
        <v>3401</v>
      </c>
    </row>
    <row r="105">
      <c r="A105" s="4" t="inlineStr">
        <is>
          <t>Non-PEO NEO [Member] | Awards granted and vested in same CF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6" t="n">
        <v>33201</v>
      </c>
      <c r="F107" s="6" t="n">
        <v>-23991</v>
      </c>
    </row>
    <row r="108">
      <c r="A108" s="4" t="inlineStr">
        <is>
          <t>Non-PEO NEO [Member] | Change in prior year awards that vested in current yea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4" t="inlineStr">
        <is>
          <t xml:space="preserve"> </t>
        </is>
      </c>
      <c r="F110" s="6" t="n">
        <v>118788</v>
      </c>
    </row>
    <row r="111">
      <c r="A111" s="4" t="inlineStr">
        <is>
          <t>Non-PEO NEO [Member] | Dividends pai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5" t="n">
        <v>3900</v>
      </c>
      <c r="E113" s="5" t="n">
        <v>25695</v>
      </c>
      <c r="F113" s="5" t="n">
        <v>2323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2:41Z</dcterms:created>
  <dcterms:modified xmlns:dcterms="http://purl.org/dc/terms/" xmlns:xsi="http://www.w3.org/2001/XMLSchema-instance" xsi:type="dcterms:W3CDTF">2023-03-15T20:32:41Z</dcterms:modified>
</cp:coreProperties>
</file>